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Risk_Return Summary" sheetId="1" r:id="rId1"/>
    <s:sheet name="Risk_Return Detail Data" sheetId="2" r:id="rId2"/>
  </s:sheets>
  <s:definedNames/>
  <s:calcPr calcId="124519" calcMode="auto" fullCalcOnLoad="1"/>
</s:workbook>
</file>

<file path=xl/sharedStrings.xml><?xml version="1.0" encoding="utf-8"?>
<sst xmlns="http://schemas.openxmlformats.org/spreadsheetml/2006/main" uniqueCount="29">
  <si>
    <t>Mar. 01, 2016</t>
  </si>
  <si>
    <t>American Century Capital Portfolios, Inc. Summary Prospectus and Prospectus Supplement AC Alternatives ® Income Fund Supplement dated June 10, 2016 n Prospectus dated March 1, 2016 Effective April 6, 2016, Sankaty Advisors, LP changed its name to Bain Capital Credit, LP. Accordingly, all references in the summary prospectus and prospectus to "Sankaty Advisors, LP" or "Sankaty" are hereby replaced with "Bain Capital Credit, LP" and "Bain Capital Credit," respectively.</t>
  </si>
  <si>
    <t>Label</t>
  </si>
  <si>
    <t>Element</t>
  </si>
  <si>
    <t>Value</t>
  </si>
  <si>
    <t>Prospectus:</t>
  </si>
  <si>
    <t>rr_ProspectusTable</t>
  </si>
  <si>
    <t>Document Type</t>
  </si>
  <si>
    <t>dei_DocumentType</t>
  </si>
  <si>
    <t>Document Period End Date</t>
  </si>
  <si>
    <t>dei_DocumentPeriodEndDate</t>
  </si>
  <si>
    <t>Jun. 9,
		2016</t>
  </si>
  <si>
    <t>Entity Registrant Name</t>
  </si>
  <si>
    <t>dei_EntityRegistrantName</t>
  </si>
  <si>
    <t>American Century Capital Portfolios Inc</t>
  </si>
  <si>
    <t>Central Index Key</t>
  </si>
  <si>
    <t>dei_EntityCentralIndexKey</t>
  </si>
  <si>
    <t>Amendment Flag</t>
  </si>
  <si>
    <t>dei_AmendmentFlag</t>
  </si>
  <si>
    <t>false</t>
  </si>
  <si>
    <t>Document Creation Date</t>
  </si>
  <si>
    <t>dei_DocumentCreationDate</t>
  </si>
  <si>
    <t>Document Effective Date</t>
  </si>
  <si>
    <t>dei_DocumentEffectiveDate</t>
  </si>
  <si>
    <t>Mar. 1,
		2016</t>
  </si>
  <si>
    <t>Prospectus Date</t>
  </si>
  <si>
    <t>rr_ProspectusDate</t>
  </si>
  <si>
    <t>Supplement [Text Block]</t>
  </si>
  <si>
    <t>ck000077367_SupplementTextBlock</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borderId="0" fillId="0" fontId="0" numFmtId="0" xfId="0">
      <alignment horizontal="center" vertical="center" wrapText="1"/>
    </xf>
    <xf applyAlignment="1" borderId="0" fillId="0" fontId="0" numFmtId="0" xfId="0">
      <alignment vertical="top" wrapText="1"/>
    </xf>
    <xf applyAlignment="1" applyFont="1" borderId="0" fillId="0" fontId="1" numFmtId="0" xfId="0">
      <alignment horizontal="center" vertical="center" wrapText="1"/>
    </xf>
    <xf applyAlignment="1" applyFont="1" borderId="0" fillId="0" fontId="1"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sharedStrings.xml" Type="http://schemas.openxmlformats.org/officeDocument/2006/relationships/sharedStrings"/><ns0:Relationship Id="rId4" Target="styles.xml" Type="http://schemas.openxmlformats.org/officeDocument/2006/relationships/styles"/><ns0:Relationship Id="rId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spans="1:1" r="1">
      <c t="s" r="A1" s="1">
        <v>0</v>
      </c>
    </row>
    <row spans="1:1" r="2">
      <c t="s" r="A2" s="2">
        <v>1</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25"/>
    <col customWidth="1" max="2" min="2" width="32"/>
    <col customWidth="1" max="3" min="3" width="80"/>
  </cols>
  <sheetData>
    <row spans="1:3" r="1">
      <c t="s" r="A1" s="3">
        <v>2</v>
      </c>
      <c t="s" r="B1" s="3">
        <v>3</v>
      </c>
      <c t="s" r="C1" s="1">
        <v>4</v>
      </c>
    </row>
    <row spans="1:3" r="2">
      <c t="s" r="A2" s="4">
        <v>5</v>
      </c>
      <c t="s" r="B2" s="2">
        <v>6</v>
      </c>
    </row>
    <row spans="1:3" r="3">
      <c t="s" r="A3" s="2">
        <v>7</v>
      </c>
      <c t="s" r="B3" s="2">
        <v>8</v>
      </c>
      <c t="n" r="C3" s="6">
        <v>497</v>
      </c>
    </row>
    <row spans="1:3" r="4">
      <c t="s" r="A4" s="2">
        <v>9</v>
      </c>
      <c t="s" r="B4" s="2">
        <v>10</v>
      </c>
      <c t="s" r="C4" s="2">
        <v>11</v>
      </c>
    </row>
    <row spans="1:3" r="5">
      <c t="s" r="A5" s="2">
        <v>12</v>
      </c>
      <c t="s" r="B5" s="2">
        <v>13</v>
      </c>
      <c t="s" r="C5" s="2">
        <v>14</v>
      </c>
    </row>
    <row spans="1:3" r="6">
      <c t="s" r="A6" s="2">
        <v>15</v>
      </c>
      <c t="s" r="B6" s="2">
        <v>16</v>
      </c>
      <c t="n" r="C6" s="6">
        <v>908186</v>
      </c>
    </row>
    <row spans="1:3" r="7">
      <c t="s" r="A7" s="2">
        <v>17</v>
      </c>
      <c t="s" r="B7" s="2">
        <v>18</v>
      </c>
      <c t="s" r="C7" s="2">
        <v>19</v>
      </c>
    </row>
    <row spans="1:3" r="8">
      <c t="s" r="A8" s="2">
        <v>20</v>
      </c>
      <c t="s" r="B8" s="2">
        <v>21</v>
      </c>
      <c t="s" r="C8" s="2">
        <v>11</v>
      </c>
    </row>
    <row spans="1:3" r="9">
      <c t="s" r="A9" s="2">
        <v>22</v>
      </c>
      <c t="s" r="B9" s="2">
        <v>23</v>
      </c>
      <c t="s" r="C9" s="2">
        <v>24</v>
      </c>
    </row>
    <row spans="1:3" r="10">
      <c t="s" r="A10" s="2">
        <v>25</v>
      </c>
      <c t="s" r="B10" s="2">
        <v>26</v>
      </c>
      <c t="s" r="C10" s="2">
        <v>24</v>
      </c>
    </row>
    <row spans="1:3" r="11">
      <c t="s" r="A11" s="2">
        <v>27</v>
      </c>
      <c t="s" r="B11" s="2">
        <v>28</v>
      </c>
      <c t="s" r="C11" s="2">
        <v>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vt:i4>
      </vt:variant>
    </vt:vector>
  </ns0:HeadingPairs>
  <ns0:TitlesOfParts>
    <vt:vector xmlns:vt="http://schemas.openxmlformats.org/officeDocument/2006/docPropsVTypes" baseType="lpstr" size="2">
      <vt:lpstr>Risk_Return Summary</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6-21T11:16:42Z</dcterms:created>
  <dcterms:modified xmlns:dcterms="http://purl.org/dc/terms/" xmlns:xsi="http://www.w3.org/2001/XMLSchema-instance" xsi:type="dcterms:W3CDTF">2016-06-21T11:16:42Z</dcterms:modified>
  <dc:title xmlns:dc="http://purl.org/dc/elements/1.1/">Untitled</dc:title>
  <dc:description xmlns:dc="http://purl.org/dc/elements/1.1/"/>
  <dc:subject xmlns:dc="http://purl.org/dc/elements/1.1/"/>
  <cp:keywords/>
  <cp:category/>
</cp:coreProperties>
</file>